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Business"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Multichip Display, Inc. (MDI)" sheetId="9" state="visible" r:id="rId9"/>
    <sheet xmlns:r="http://schemas.openxmlformats.org/officeDocument/2006/relationships" name="Related Party Transactions with" sheetId="10" state="visible" r:id="rId10"/>
    <sheet xmlns:r="http://schemas.openxmlformats.org/officeDocument/2006/relationships" name="Convertible Notes Payable" sheetId="11" state="visible" r:id="rId11"/>
    <sheet xmlns:r="http://schemas.openxmlformats.org/officeDocument/2006/relationships" name="Share Capital" sheetId="12" state="visible" r:id="rId12"/>
    <sheet xmlns:r="http://schemas.openxmlformats.org/officeDocument/2006/relationships" name="Income Taxes" sheetId="13" state="visible" r:id="rId13"/>
    <sheet xmlns:r="http://schemas.openxmlformats.org/officeDocument/2006/relationships" name="Office Space lease"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Multichip Display, Inc. (MDI) (" sheetId="17" state="visible" r:id="rId17"/>
    <sheet xmlns:r="http://schemas.openxmlformats.org/officeDocument/2006/relationships" name="Convertible Notes Payable (Tabl" sheetId="18" state="visible" r:id="rId18"/>
    <sheet xmlns:r="http://schemas.openxmlformats.org/officeDocument/2006/relationships" name="Income Taxes (Tables)" sheetId="19" state="visible" r:id="rId19"/>
    <sheet xmlns:r="http://schemas.openxmlformats.org/officeDocument/2006/relationships" name="Nature of Business (Details Nar" sheetId="20" state="visible" r:id="rId20"/>
    <sheet xmlns:r="http://schemas.openxmlformats.org/officeDocument/2006/relationships" name="Going Concern (Details Narrativ"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Multichip Display, Inc. (MDI)24" sheetId="24" state="visible" r:id="rId24"/>
    <sheet xmlns:r="http://schemas.openxmlformats.org/officeDocument/2006/relationships" name="Multichip Display, Inc. (MDI)25" sheetId="25" state="visible" r:id="rId25"/>
    <sheet xmlns:r="http://schemas.openxmlformats.org/officeDocument/2006/relationships" name="Related Party Transactions wi26" sheetId="26" state="visible" r:id="rId26"/>
    <sheet xmlns:r="http://schemas.openxmlformats.org/officeDocument/2006/relationships" name="Convertible Notes Payable (Deta" sheetId="27" state="visible" r:id="rId27"/>
    <sheet xmlns:r="http://schemas.openxmlformats.org/officeDocument/2006/relationships" name="Convertible Notes Payable (De28" sheetId="28" state="visible" r:id="rId28"/>
    <sheet xmlns:r="http://schemas.openxmlformats.org/officeDocument/2006/relationships" name="Share Capital (Details Narrativ" sheetId="29" state="visible" r:id="rId29"/>
    <sheet xmlns:r="http://schemas.openxmlformats.org/officeDocument/2006/relationships" name="Income Taxes (Details)" sheetId="30" state="visible" r:id="rId30"/>
    <sheet xmlns:r="http://schemas.openxmlformats.org/officeDocument/2006/relationships" name="Income Taxes (Details Narrative" sheetId="31" state="visible" r:id="rId31"/>
    <sheet xmlns:r="http://schemas.openxmlformats.org/officeDocument/2006/relationships" name="Office Space lease (Details Nar" sheetId="32" state="visible" r:id="rId32"/>
  </sheets>
  <definedNames/>
  <calcPr calcId="124519" fullCalcOnLoad="1"/>
</workbook>
</file>

<file path=xl/sharedStrings.xml><?xml version="1.0" encoding="utf-8"?>
<sst xmlns="http://schemas.openxmlformats.org/spreadsheetml/2006/main" uniqueCount="307">
  <si>
    <t>Document and Entity Information - shares</t>
  </si>
  <si>
    <t>6 Months Ended</t>
  </si>
  <si>
    <t>Mar. 31, 2018</t>
  </si>
  <si>
    <t>May 30, 2018</t>
  </si>
  <si>
    <t>Document And Entity Information</t>
  </si>
  <si>
    <t>Entity Registrant Name</t>
  </si>
  <si>
    <t>Renewable Energy &amp; Power, Inc.</t>
  </si>
  <si>
    <t>Entity Central Index Key</t>
  </si>
  <si>
    <t>Document Type</t>
  </si>
  <si>
    <t>10-Q</t>
  </si>
  <si>
    <t>Document Period End Date</t>
  </si>
  <si>
    <t>Mar. 31,
		2018</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 USD ($)</t>
  </si>
  <si>
    <t>Sep. 30, 2017</t>
  </si>
  <si>
    <t>Current assets:</t>
  </si>
  <si>
    <t>Cash</t>
  </si>
  <si>
    <t xml:space="preserve"> </t>
  </si>
  <si>
    <t>Accounts receivable from MDI</t>
  </si>
  <si>
    <t>Accounts Receivable from others, net of allowance for bad debts</t>
  </si>
  <si>
    <t>Inventory</t>
  </si>
  <si>
    <t>Total current assets</t>
  </si>
  <si>
    <t>Property, plant and equipment, net of depreciation</t>
  </si>
  <si>
    <t>Intangible asset, net of amortization</t>
  </si>
  <si>
    <t>Deposits</t>
  </si>
  <si>
    <t>Total Assets</t>
  </si>
  <si>
    <t>Current liabilities:</t>
  </si>
  <si>
    <t>Accounts payable</t>
  </si>
  <si>
    <t>Accounts payable MDI</t>
  </si>
  <si>
    <t>Accrued interest (MDI $1,000)</t>
  </si>
  <si>
    <t>Amounts due officers and shareholder</t>
  </si>
  <si>
    <t>Short term notes payable to officer</t>
  </si>
  <si>
    <t>Convertible note payable, officer</t>
  </si>
  <si>
    <t>Convertible note payable to MDI</t>
  </si>
  <si>
    <t>Convertible note payable, net of discounts</t>
  </si>
  <si>
    <t>Derivative liability</t>
  </si>
  <si>
    <t>Total current liabilities</t>
  </si>
  <si>
    <t>Shareholders' deficit:</t>
  </si>
  <si>
    <t>Common stock, $0.001 par value; 10,010,000,000 shares authorized; 1,597,878,840 shares issued and outstanding at March 31, 2018 and 109,393,022 at September 30, 2017</t>
  </si>
  <si>
    <t>Additional paid in capital</t>
  </si>
  <si>
    <t>Accumulated deficit</t>
  </si>
  <si>
    <t>Total shareholders' deficit</t>
  </si>
  <si>
    <t>Total Liabilities and Shareholders’ deficit</t>
  </si>
  <si>
    <t>Series A Preferred Stock [Member]</t>
  </si>
  <si>
    <t>Preferred stock value</t>
  </si>
  <si>
    <t>Condens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Outstanding</t>
  </si>
  <si>
    <t>Preferred Stock, Shares Issued</t>
  </si>
  <si>
    <t>Condensed Statements of Operations (Unaudited) - USD ($)</t>
  </si>
  <si>
    <t>3 Months Ended</t>
  </si>
  <si>
    <t>Mar. 31, 2017</t>
  </si>
  <si>
    <t>Condensed Statements Of Operations</t>
  </si>
  <si>
    <t>Revenue</t>
  </si>
  <si>
    <t>Cost of revenue</t>
  </si>
  <si>
    <t>Gross profit</t>
  </si>
  <si>
    <t>Operating expenses:</t>
  </si>
  <si>
    <t>General and administrative</t>
  </si>
  <si>
    <t>Depreciation and Amortization</t>
  </si>
  <si>
    <t>Total operating expenses</t>
  </si>
  <si>
    <t>Operating loss</t>
  </si>
  <si>
    <t>Other income (expenses):</t>
  </si>
  <si>
    <t>Interest</t>
  </si>
  <si>
    <t>Gain (loss) on settlement of debt</t>
  </si>
  <si>
    <t>Change in derivative liability</t>
  </si>
  <si>
    <t>Total</t>
  </si>
  <si>
    <t>Net income (loss)</t>
  </si>
  <si>
    <t>Per share information - basic and fully diluted:</t>
  </si>
  <si>
    <t>Weighted average shares outstanding</t>
  </si>
  <si>
    <t>Net income (loss) per share</t>
  </si>
  <si>
    <t>Condensed Statements of Cash Flow (Unaudited) - USD ($)</t>
  </si>
  <si>
    <t>Condensed Statements Of Cash Flow</t>
  </si>
  <si>
    <t>Net cash used in operating activities</t>
  </si>
  <si>
    <t>Cash flows from financing activities:</t>
  </si>
  <si>
    <t>Proceeds from issuance of convertible debt</t>
  </si>
  <si>
    <t>Repayment of convertible debt</t>
  </si>
  <si>
    <t>Proceeds from related party loans (MDI)</t>
  </si>
  <si>
    <t>Repayment of related party loan</t>
  </si>
  <si>
    <t>Proceeds from officer loans</t>
  </si>
  <si>
    <t>Net cash provided by financing activities</t>
  </si>
  <si>
    <t>Net increase (decrease) in cash</t>
  </si>
  <si>
    <t>Cash at beginning of period</t>
  </si>
  <si>
    <t>Cash at end of period</t>
  </si>
  <si>
    <t>Supplemental Cash Flow Disclosures</t>
  </si>
  <si>
    <t>Interest paid</t>
  </si>
  <si>
    <t>Taxes paid</t>
  </si>
  <si>
    <t>Supplemental Disclosures of Non-Cash Investing and Financing Activities</t>
  </si>
  <si>
    <t>Conversion of convertible note payable and accrued interest to common stock</t>
  </si>
  <si>
    <t>Debt discount on convertible notes payable</t>
  </si>
  <si>
    <t>Non-cash additions to convertible notes payable:</t>
  </si>
  <si>
    <t>Conversion of MDI note</t>
  </si>
  <si>
    <t>Note payable to stockholder</t>
  </si>
  <si>
    <t>Accounts payable to officer and shareholder for convertible debt</t>
  </si>
  <si>
    <t>Nature of Business</t>
  </si>
  <si>
    <t>Notes to Financial Statements</t>
  </si>
  <si>
    <t>Note 1 - Nature of Business</t>
  </si>
  <si>
    <t>Renewable
Energy and Power (the Company or REAP) was incorporated on October 15, 2012, under the laws of the State of Nevada, for the purpose
of conducting all legal business. The
accompanying unaudited interim financial statements have been prepared in accordance with accounting principles generally accepted
in the United States of America ("GAAP") and the rules and regulations of the U.S. Securities and Exchange Commission
("SEC"), as amended for interim financial information. These
financial statements should be read in conjunction with the audited financial statements and the notes thereto included in the
Company's 2016 Annual Report on Form 10-K. The accompanying unaudited financial statements reflect all normal recurring adjustments
necessary to present fairly the financial position, results of operations and cash flows for the interim periods but are not necessarily
indicative of the results for any subsequent quarter or the entire year ending September 30, 2017.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interim results for the three months ended March
31, 2018 are not necessarily indicative of results for the full fiscal year. The
Company is engaged in the business of new and retrofit applications for LED lighting and innovative solar electrical generation.
The LED products will lower the use of electrical power, lower maintenance costs for users and extend the useful life of lighting
fixtures. The
solar process will greatly increase the conversion of heat to electricity, and is patterned after technology that has been used
in space exploration for many years. Management
knows of no material adjustments needed in these financial statements to conform to Generally Accepted Accounting Principles.</t>
  </si>
  <si>
    <t>Going Concern</t>
  </si>
  <si>
    <t>Note 2 - Going Concern</t>
  </si>
  <si>
    <t>These
financial statements for the six months ended March 31, 2018 were prepared assuming the Company will continue as a going concern.
During the six months ended March 31, 2018, the Company had a loss from operations of $223,484, negative working capital of $1,144,605
and has an accumulated deficit of $10,040,381 at March 31, 2018. These factors raise a substantial doubt about the Companys
ability to continue as a going concern. In view of the matters described above, recoverability of a major portion of the recorded
asset amounts shown in the accompanying balance sheets is dependent upon continued operations of the Company, which in turn is
dependent upon the Company's ability to raise additional capital, obtain financing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as a going concern. The
Company has begun principal operations and, as is common with a start-up company, the Company has had recurring losses during
its early stage. The Company's financial statements are prepared using generally accepted accounting principles applicable to
a going concern which contemplates the realization of assets and liquidation of liabilities in the normal course of business.
However, the Company does not have significant cash or other material assets, nor does it have an established source of revenue
sufficient to cover its operating costs and to allow it to continue as a going concern. In the interim, shareholders of the Company
have committed to meeting its minimal operating expenses.</t>
  </si>
  <si>
    <t>Summary of Significant Accounting Policies</t>
  </si>
  <si>
    <t>Note 3 - Summary of Significant Accounting Policies</t>
  </si>
  <si>
    <t xml:space="preserve">Basis
of presentation The
Company reports revenues and expenses using the accrual method of accounting for financial and tax reporting purposes. These financial
statements are presented in United States dollars and have been prepared in accordance with United States generally accepted accounting
principles. Management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The
Company recognizes revenue from sales at the time the products are shipped, the price is determinable, the customers are invoiced
and payment is reasonably assured. Invoices are due on a net 30 day basis. Shipping and handling costs are billed to customers
and netted against shipping and handling expenses incurred by the Company, which are included in cost of revenues. All of the
Company's sales are to Multichip Display, Inc. (MDI), a shareholder of the Company. See Note 4. Accounts
receivable The
Company grants credit, generally without collateral. The Company performs periodic credit evaluations of its customers' financial
condition and believes that its customer acceptance, billing and collection policies are adequate to minimize potential credit
risk. The Company has not incurred any credit losses to date. The Company provides an allowance for doubtful accounts that is
based upon a review of outstanding receivables, historical collection information, and existing economic conditions. The allowance
for bad debt is $0 at March 31, 2018 and 2017. Normal accounts receivable past due more than 30 days are considered delinquent.
Delinquent receivables are written off based on individual credit evaluation and specific circumstances of the customer. See Note
4. Inventories Inventories
are carried at the lower of cost (first-in, first-out, FIFO) or market (net realizable value) and include primarily LED light
fixtures. The inventories were purchased vendors in Asia. Research
and Development Costs Expenditures
for research activities relating to product development and improvement are charged to expense as incurred. During the three months
ended March 31, 2018 and 2017, research and development costs totaled $0 and $5,025, respectively, and for the six months ended
March 31, 2018 and 2017 was $0 and $14,346, respectively. Fair
Value Measurement Financial
Accounting Standards Board (FASB) Accounting Standards Codification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accounts receivable, accounts payable, accrued expenses and convertible and term debt. The carrying
value of our financial instruments approximates their fair value due to their relative short maturities and the nature of the
debt. Derivative
Financial Instruments We
do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we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A
reconciliation of the changes in the Companys Level 3 derivative liability at fair value is as follows:
Balance
at September 30, 2017 $ 3,047,887
Conversions
of debt to equity (1,405,854 )
Decrease
in fair value of the liability (1,642,559 )
Additions
to the liability 434,816
Balance
at March 31, 2018 $ 434,290 </t>
  </si>
  <si>
    <t>Multichip Display, Inc. (MDI)</t>
  </si>
  <si>
    <t>Note 4 - Multichip Display, Inc. (MDI)</t>
  </si>
  <si>
    <t>The
Company has an exclusive contract to manufacture products under contract from MDI. MDI will be the sales agent for certain government
and private company contracts; REAP manufactures products based on bid prices as agreed between the parties. The Company has also
agreed to purchase parts from MDI. As part of the agreement, MDI has agreed to support the operations of the Company through December
31, 2018. MDI is both a significant customer and significant vendor of the Company. For the six months ending March 31, 2018 and
2017, much of the Company's sales resulted from transactions with MDI. The Company had the following related party transactions
through March 31, 2018 for the time periods shown in the tables below.
Six
Months Ending March 31,
2018 2017
Sales
to MDI $ 306,756 $ 374,901
Inventory
purchases from MDI* 29,315 323,945
Interest
expense to MDI 1,000 120,868
Receivable
from MDI 1,613,320 610,000
Accounts
payable to MDI 1,453,274 1,047,314
Accrued
interest payable to MDI 1,000 120,868
Convertible
note payable to MDI, net of discount of $18,298 in 2017 25,000 109,765 ____________ *
Includes borrowings to pay for direct labor. The
agreement with MDI includes an offset clause for accounts receivable from MDI and accounts payable to MDI. The Company issued
three new 8% Convertible Promissory Notes in the amounts of $15,000, $5,000 and $5,000. These notes mature on December 31, 2018
and are convertible at the lower of common stock par value of $0.001 per share or 50% of the current market price at the time
of conversion. During the quarter ended March 31, 2018, two unrelated lenders purchased the prior convertible note and accrued
interest from MDI. The lenders exercised the conversion rights stipulated in the note and the Company issued an aggregate of 288,052,345
shares of $.001 par value common stock related thereto.</t>
  </si>
  <si>
    <t>Related Party Transactions with Initial Shareholder Group</t>
  </si>
  <si>
    <t>Note 5 - Related Party Transactions with Initial Shareholder Group</t>
  </si>
  <si>
    <t>Consulting
fees payable to officers and shareholder During
the six months ended March 31, 2018 and 2017, the Company incurred $63,700 and $109,889, respectively, of consulting fees which
are payable to two officers and two shareholders of the Company. Total consulting fees payable to these officers and shareholder
as of March 31, 2018 and September 30, 2017 were $177,515 and $112,315 respectively. Payable
to shareholder Payable
to shareholder totaled $61,360 and $67,860 at March 31, 2018 and September 30, 2017, respectively. Short-term
loan payable to officer As
of March 31, 2018 and September 30, 2017, convertible officer advances to the Company totaled $5,700 and short term notes amounted
to $59,774 and $56,974 respectively.</t>
  </si>
  <si>
    <t>Convertible Notes Payable</t>
  </si>
  <si>
    <t>Note 6 - Convertible Notes Payable</t>
  </si>
  <si>
    <t>The
carrying value of all convertible notes at March 31, 2018 and September 30, 2017 was comprised of:
March
31, September
30,
2018 2017
Convertible
notes payable $ 552,483 $ 598,765
Unamortized
original issue discount and debt discount (102,283 ) (305,165 )
$ 450,200 $ 293,600 Interest
expense for the six months ended March 31, 2018 was $704,246 and includes $442,152 of amortization of debt discount and loan fees,
origination interest of $220,000 and $19,706 of amortization of original issue discount. Interest expense for the six months ended
March 31, 2017 amounted to $79,969. During
the years ended September 30, 2017 and 2016 and the six months ended March 31, 2018, we executed a series of Promissory Notes
(the Notes) to seven unrelated entities. The Notes have initial terms of one year or less. The notes carry face
interest rates of from 8% to 12% per annum. The Lenders have the rights, at any time and/or after 180 days at their election to
convert all or part of the outstanding and unpaid principal and accrued interest into shares of our common stock. The conversion
price is generally a range of between 50% and 58% of a two-day average of the lowest trading price in the 15 to 25 range of trading
days prior the conversion. During the quarter ending March 31, 2018 two of the lenders have sued for payment, which terminates
their conversion rights. Aggregate amounts claimed pursuant to the lawsuits amounted to $448,833 including certain penalties and
interest. Amounts included in convertible notes payable for these lenders amounted to $321,516 after the write-off of unamortized
loan discounts of $181,869. Additionally, the Company eliminated $467,529 of the derivative liability related to these loans.
Negotiations for settlement of the suits is currently in process. During
the six months ended March 31, 2018 the Companys lenders converted an aggregate of $356,044 of the face value of notes
payable plus accrued interest into an aggregate of 1,488,485,818 shares of $.001 par value common stock. We
valued the derivative liability at the end of each accounting period and the difference in value is recognized as gain or loss.
At March 31, 2018, we determined the valuation using the Black-Sholes valuation model with the following assumptions: dividend
yield of zero, 0.01 to 0.75 years to maturity, risk free interest rate of 2.09% and annualized volatility of 144% to 456%. We
recognized $1,208,062 of income for the change in value of the derivative for the six months ended March 31, 2018.</t>
  </si>
  <si>
    <t>Share Capital</t>
  </si>
  <si>
    <t>Note 7 - Share Capital</t>
  </si>
  <si>
    <t>The
Company is authorized to issue 10,010,000,000 shares of common stock with a par value of $.001 and 10,000,000 of $.001 par value
preferred stock. The Company had 1,597,878,840 shares of $.001 par value common stock outstanding and 10,000,000 shares of $.001
par value preferred stock outstanding at March 31, 2018. Additionally, at March 31, 2018 there were 5,966,136,552 contingently
issuable shares related to the Companys convertible notes payable. Common
Stock Purchase Warrants For warrants granted to non-employees in exchange for services, we recorded the fair value of the equity
instrument using the Black-Scholes pricing model unless the value of the services is more reliably measurable. On July 11, 2017
we issued a common stock purchase warrant to a lender as additional compensation for its services provided to date. The warrant
provides for the issuance of 167,667 shares of our $.001 par value common stock at a variable exercise price based on the market
price of our stock but with a floor price of $.01 per share. The warrants are exercisable for a period of 5 years
from the date of issue. The
aggregate intrinsic value of the 167,667 outstanding and exercisable warrants at September 30, 2017 was approximately $8,500.
The intrinsic value is the difference between the closing stock price on September 30, 2017 and the exercise price, multiplied
by the number of in-the money warrants had all warrant holders exercised their warrants on September 30, 2017. The lender will
be entitled to similar warrants issuances under a master lending agreement as additional funding to the Company is received. No
warrants were exercised and no additional warrants were issued during the six months ended March 31, 2018.</t>
  </si>
  <si>
    <t>Income Taxes</t>
  </si>
  <si>
    <t>Note 8 - Income Taxes</t>
  </si>
  <si>
    <t>The
difference between the expected income tax expense (benefit) and the actual tax expense (benefit) computed by using the Federal
statutory rates is as follows:
For
the Six
Months
Ended
March
31,
2018 2017
Expected
income tax (benefit) at statutory rates of 21% and 34%, respectively $ 356,200 $ (2,183,000 )
Change
in non-deductable expenses (551,000 ) 2,155,800
Change
in valuation allowance 194,800 27,200
$ - $ - The
Company had a federal net operating tax loss carry-forward of approximately $3,268,000 as of March 31, 2018. The tax loss carry-forwards
are available to offset future taxable income with the federal carry-forwards beginning to expire in 2033. At
March 31, 2018 the deferred tax valuation allowance increased by $148,600 from September 30, 2017. The realization of the tax
benefits is subject to the sufficiency of taxable income in future years. The deferred tax assets represent the amounts expected
to be realized before expiration. The Company periodically assesses the likelihood that it will be able to recover its deferred
tax assets. The Company considers all available evidence, both positive and negative, including historical levels of income, expectations
and risks associated with estimates of future taxable income and ongoing prudent and feasible profits. As of March 31, 2018 and
September 30, 2017, the Company established valuation allowances equal to the full amount of the net deferred tax assets due to
the uncertainty of the utilization of the operating losses in future periods. During
the six months ended March 31, 2018 and 2017, no amounts have been recognized for uncertain tax positions and no amounts have
been recognized related to interest or penalties related to uncertain tax positions. The Company has determined that it is not
reasonably likely for the amounts of unrecognized tax benefits to significantly increase or decrease within the next twelve months.
The Company is currently subject to a three-year statute of limitations by major tax jurisdictions.</t>
  </si>
  <si>
    <t>Office Space lease</t>
  </si>
  <si>
    <t>Note 9 - Office Space lease</t>
  </si>
  <si>
    <t>Office
space lease The
Company leases office space from BKM Capital with the term commencing September 1, 2015 and ended August 31, 2020 at a monthly
rate of $7,205.</t>
  </si>
  <si>
    <t>Summary of Significant Accounting Policies (Policies)</t>
  </si>
  <si>
    <t>Summary Of Significant Accounting Policies Policies</t>
  </si>
  <si>
    <t>Basis of presentation</t>
  </si>
  <si>
    <t>The
Company reports revenues and expenses using the accrual method of accounting for financial and tax reporting purposes. These financial
statements are presented in United States dollars and have been prepared in accordance with United States generally accepted accounting
principles.</t>
  </si>
  <si>
    <t>Management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The
Company recognizes revenue from sales at the time the products are shipped, the price is determinable, the customers are invoiced
and payment is reasonably assured. Invoices are due on a net 30 day basis. Shipping and handling costs are billed to customers
and netted against shipping and handling expenses incurred by the Company, which are included in cost of revenues. All of the
Company's sales are to Multichip Display, Inc. (MDI), a shareholder of the Company. See Note 4.</t>
  </si>
  <si>
    <t>Accounts receivable</t>
  </si>
  <si>
    <t>The
Company grants credit, generally without collateral. The Company performs periodic credit evaluations of its customers' financial
condition and believes that its customer acceptance, billing and collection policies are adequate to minimize potential credit
risk. The Company has not incurred any credit losses to date. The Company provides an allowance for doubtful accounts that is
based upon a review of outstanding receivables, historical collection information, and existing economic conditions. The allowance
for bad debt is $0 at March 31, 2018 and 2017. Normal accounts receivable past due more than 30 days are considered delinquent.
Delinquent receivables are written off based on individual credit evaluation and specific circumstances of the customer. See Note
4.</t>
  </si>
  <si>
    <t>Inventories</t>
  </si>
  <si>
    <t>Inventories
are carried at the lower of cost (first-in, first-out, FIFO) or market (net realizable value) and include primarily LED light
fixtures. The inventories were purchased vendors in Asia.</t>
  </si>
  <si>
    <t>Research and Development Costs</t>
  </si>
  <si>
    <t>Expenditures
for research activities relating to product development and improvement are charged to expense as incurred. During the three months
ended March 31, 2018 and 2017, research and development costs totaled $0 and $5,025, respectively, and for the six months ended
March 31, 2018 and 2017 was $0 and $14,346, respectively.</t>
  </si>
  <si>
    <t>Fair Value Measurement</t>
  </si>
  <si>
    <t>Financial
Accounting Standards Board (FASB) Accounting Standards Codification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accounts receivable, accounts payable, accrued expenses and convertible and term debt. The carrying
value of our financial instruments approximates their fair value due to their relative short maturities and the nature of the
debt.</t>
  </si>
  <si>
    <t>Derivative Financial Instruments</t>
  </si>
  <si>
    <t xml:space="preserve">We
do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we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A
reconciliation of the changes in the Companys Level 3 derivative liability at fair value is as follows:
Balance
at September 30, 2017 $ 3,047,887
Conversions
of debt to equity (1,405,854 )
Decrease
in fair value of the liability (1,642,559 )
Additions
to the liability 434,816
Balance
at March 31, 2018 $ 434,290 </t>
  </si>
  <si>
    <t>Summary of Significant Accounting Policies (Tables)</t>
  </si>
  <si>
    <t>Summary Of Significant Accounting Policies Tables</t>
  </si>
  <si>
    <t>Reconciliation of fair value derivative liability</t>
  </si>
  <si>
    <t xml:space="preserve">Balance
at September 30, 2017 $ 3,047,887
Conversions
of debt to equity (1,405,854 )
Decrease
in fair value of the liability (1,642,559 )
Additions
to the liability 434,816
Balance
at March 31, 2018 $ 434,290 </t>
  </si>
  <si>
    <t>Multichip Display, Inc. (MDI) (Tables)</t>
  </si>
  <si>
    <t>Multichip Display Inc. Mdi Tables</t>
  </si>
  <si>
    <t>Summary of sales and accounts receivable MDI</t>
  </si>
  <si>
    <t xml:space="preserve">Six
Months Ending March 31,
2018 2017
Sales
to MDI $ 306,756 $ 374,901
Inventory
purchases from MDI* 29,315 323,945
Interest
expense to MDI 1,000 120,868
Receivable
from MDI 1,613,320 610,000
Accounts
payable to MDI 1,453,274 1,047,314
Accrued
interest payable to MDI 1,000 120,868
Convertible
note payable to MDI, net of discount of $18,298 in 2017 25,000 109,765 </t>
  </si>
  <si>
    <t>Convertible Notes Payable (Tables)</t>
  </si>
  <si>
    <t>Convertible Notes Payable Tables</t>
  </si>
  <si>
    <t>Schedule of convertible notes</t>
  </si>
  <si>
    <t xml:space="preserve">March
31, September
30,
2018 2017
Convertible
notes payable $ 552,483 $ 598,765
Unamortized
original issue discount and debt discount (102,283 ) (305,165 )
$ 450,200 $ 293,600 </t>
  </si>
  <si>
    <t>Income Taxes (Tables)</t>
  </si>
  <si>
    <t>Income Taxes Tables</t>
  </si>
  <si>
    <t>Schedule of Components of Income Tax Expense</t>
  </si>
  <si>
    <t xml:space="preserve">For
the Six
Months
Ended
March
31,
2018 2017
Expected
income tax (benefit) at statutory rates of 21% and 34%, respectively $ 356,200 $ (2,183,000 )
Change
in non-deductable expenses (551,000 ) 2,155,800
Change
in valuation allowance 194,800 27,200
$ - $ - </t>
  </si>
  <si>
    <t>Nature of Business (Details Narrative)</t>
  </si>
  <si>
    <t>Nature Of Business Details Narrative</t>
  </si>
  <si>
    <t>State or Country of Incorporation</t>
  </si>
  <si>
    <t>Nevada</t>
  </si>
  <si>
    <t>Date of incorporation</t>
  </si>
  <si>
    <t>Oct. 15,
		2012</t>
  </si>
  <si>
    <t>Going Concern (Details Narrative) - USD ($)</t>
  </si>
  <si>
    <t>Going Concern Details Narrative</t>
  </si>
  <si>
    <t>Loss from operations</t>
  </si>
  <si>
    <t>Working capital deficit</t>
  </si>
  <si>
    <t>Summary of Significant Accounting Policies (Details)</t>
  </si>
  <si>
    <t>Mar. 31, 2018USD ($)</t>
  </si>
  <si>
    <t>Summary Of Significant Accounting Policies Details</t>
  </si>
  <si>
    <t>Balance at September 30, 2017</t>
  </si>
  <si>
    <t>Conversion of debt to equity</t>
  </si>
  <si>
    <t>Decrease in fair value of the liability</t>
  </si>
  <si>
    <t>Additions to the liability</t>
  </si>
  <si>
    <t>Balance at March 31, 2018</t>
  </si>
  <si>
    <t>Summary of Significant Accounting Policies (Details Narrative) - USD ($)</t>
  </si>
  <si>
    <t>Mar. 31, 2016</t>
  </si>
  <si>
    <t>Summary Of Significant Accounting Policies Details Narrative</t>
  </si>
  <si>
    <t>Allowance for bad debt</t>
  </si>
  <si>
    <t>Research and development costs</t>
  </si>
  <si>
    <t>Multichip Display, Inc. (MDI) (Details) - USD ($)</t>
  </si>
  <si>
    <t>Sales [Member]</t>
  </si>
  <si>
    <t>Related Party Transactions with MDI, Amount</t>
  </si>
  <si>
    <t>Inventory purchases [Member]</t>
  </si>
  <si>
    <t>[1]</t>
  </si>
  <si>
    <t>Interest Expense [Member]</t>
  </si>
  <si>
    <t>Receivable [Member]</t>
  </si>
  <si>
    <t>Accounts payable [Member]</t>
  </si>
  <si>
    <t>Accrued interest payable [Member]</t>
  </si>
  <si>
    <t>Convertible note payable [Member]</t>
  </si>
  <si>
    <t>* Includes borrowings to pay for direct labor.</t>
  </si>
  <si>
    <t>Multichip Display, Inc. (MDI) (Details Narrative) - USD ($)</t>
  </si>
  <si>
    <t>Convertible Notes Payable [Member]</t>
  </si>
  <si>
    <t>Interest rate</t>
  </si>
  <si>
    <t>8.00%</t>
  </si>
  <si>
    <t>Maturity date</t>
  </si>
  <si>
    <t>Dec. 31,
		2018</t>
  </si>
  <si>
    <t>Terms of convertible conversion description</t>
  </si>
  <si>
    <t xml:space="preserve">These notes mature on December 31, 2018 and are convertible at the lower of common stock par value of $0.001 per share or 50% of the current market price at the time of conversion. </t>
  </si>
  <si>
    <t>Conversion rate</t>
  </si>
  <si>
    <t>Convertible Notes Payable One [Member]</t>
  </si>
  <si>
    <t>Convertible Notes Payable Two [Member]</t>
  </si>
  <si>
    <t>Convertible Notes Payable Three [Member]</t>
  </si>
  <si>
    <t>MULTICHIP DISPLAY, INC. [Member]</t>
  </si>
  <si>
    <t>Common stock aggregate shares issued upon conversion of debt</t>
  </si>
  <si>
    <t>Related Party Transactions with Initial Shareholder Group (Details Narrative) - USD ($)</t>
  </si>
  <si>
    <t>12 Months Ended</t>
  </si>
  <si>
    <t>Short-term loan payable to officer</t>
  </si>
  <si>
    <t>Shareholder [Member]</t>
  </si>
  <si>
    <t>Due to related party</t>
  </si>
  <si>
    <t>Two officers and two shareholders [Member]</t>
  </si>
  <si>
    <t>Consulting fees payable</t>
  </si>
  <si>
    <t>Consulting fees</t>
  </si>
  <si>
    <t>Officer [Member]</t>
  </si>
  <si>
    <t>Proceeds from short-term loan payable to officer</t>
  </si>
  <si>
    <t>Convertible Notes Payable (Details) - USD ($)</t>
  </si>
  <si>
    <t>Convertible notes payable</t>
  </si>
  <si>
    <t>Unamortized original issue discount and debt discount</t>
  </si>
  <si>
    <t>Convertible Notes Payable (Details Narrative)</t>
  </si>
  <si>
    <t>Mar. 31, 2018USD ($)$ / shares</t>
  </si>
  <si>
    <t>Mar. 31, 2017USD ($)</t>
  </si>
  <si>
    <t>Mar. 31, 2018USD ($)Number$ / sharesshares</t>
  </si>
  <si>
    <t>Sep. 30, 2017USD ($)Number$ / shares</t>
  </si>
  <si>
    <t>Sep. 30, 2016Number</t>
  </si>
  <si>
    <t>Change in derivative liability, income</t>
  </si>
  <si>
    <t>Interest expense</t>
  </si>
  <si>
    <t>Common stock, par value | $ / shares</t>
  </si>
  <si>
    <t>Convertible promissory note [Member]</t>
  </si>
  <si>
    <t>Amortization of debt discount and loan fees</t>
  </si>
  <si>
    <t>Amortization of original issue discount</t>
  </si>
  <si>
    <t>Origination interest</t>
  </si>
  <si>
    <t>Penalties and interest</t>
  </si>
  <si>
    <t>Unamortized loan discounts</t>
  </si>
  <si>
    <t>Convertible promissory note [Member] | Derivative liability [Member]</t>
  </si>
  <si>
    <t>Risk-free interest rate</t>
  </si>
  <si>
    <t>2.09%</t>
  </si>
  <si>
    <t>Expected dividend yield</t>
  </si>
  <si>
    <t>0.00%</t>
  </si>
  <si>
    <t>Convertible promissory note [Member] | Minimum [Member] | Derivative liability [Member]</t>
  </si>
  <si>
    <t>Maturity period</t>
  </si>
  <si>
    <t>3 days</t>
  </si>
  <si>
    <t>Expected volatility</t>
  </si>
  <si>
    <t>144.00%</t>
  </si>
  <si>
    <t>Convertible promissory note [Member] | Maximum [Member] | Derivative liability [Member]</t>
  </si>
  <si>
    <t>9 months</t>
  </si>
  <si>
    <t>456.00%</t>
  </si>
  <si>
    <t>Convertible promissory note [Member] | 2017 Notes [Member]</t>
  </si>
  <si>
    <t>Number of unrelated parties | Number</t>
  </si>
  <si>
    <t>Conversion description</t>
  </si>
  <si>
    <t>The Lenders
have the rights, at any time and/or after 180 days at their election to convert all or part of the outstanding and unpaid principal
and accrued interest into shares of our common stock</t>
  </si>
  <si>
    <t>The Lenders
have the rights, at any time and/or after 180 days at their election to convert all or part of the outstanding and unpaid principal
and accrued interest into shares of our common stock.</t>
  </si>
  <si>
    <t>Conversion price, description</t>
  </si>
  <si>
    <t>The conversion
price is generally a range of between 50% and 58% of a two-day average of the lowest trading price in the 15 to 25 range of trading
days prior the conversion</t>
  </si>
  <si>
    <t>1 year</t>
  </si>
  <si>
    <t>Debt conversion converted instrument shares issue | shares</t>
  </si>
  <si>
    <t>Debt conversion converted amount</t>
  </si>
  <si>
    <t>$ .001</t>
  </si>
  <si>
    <t>Convertible promissory note [Member] | 2017 Notes [Member] | Minimum [Member]</t>
  </si>
  <si>
    <t>Convertible notes payable interest rate</t>
  </si>
  <si>
    <t>Convertible promissory note [Member] | 2017 Notes [Member] | Maximum [Member]</t>
  </si>
  <si>
    <t>12.00%</t>
  </si>
  <si>
    <t>Convertible promissory note [Member] | 2016 Notes [Member]</t>
  </si>
  <si>
    <t>Convertible promissory note [Member] | 2016 Notes [Member] | Minimum [Member]</t>
  </si>
  <si>
    <t>Convertible promissory note [Member] | 2016 Notes [Member] | Maximum [Member]</t>
  </si>
  <si>
    <t>Share Capital (Details Narrative) - USD ($)</t>
  </si>
  <si>
    <t>Jul. 11, 2017</t>
  </si>
  <si>
    <t>Outstanding and exercisable warrants, aggregate intrinsic value</t>
  </si>
  <si>
    <t>Warrants Outstanding and Exercisable</t>
  </si>
  <si>
    <t>Common Stock Purchase Warrants [Member]</t>
  </si>
  <si>
    <t>Common stock for issuance of outstanding warrants</t>
  </si>
  <si>
    <t>Warranty exercisable period</t>
  </si>
  <si>
    <t>5 years</t>
  </si>
  <si>
    <t>Exercise price description</t>
  </si>
  <si>
    <t>The warrant provides for the issuance of 167,667 shares of our $.001 par value common stock at a variable exercise price based on the market price of our stock but with a floor price of $.01 per share.</t>
  </si>
  <si>
    <t>Contingently Issuable Shares</t>
  </si>
  <si>
    <t>Income Taxes (Details) - USD ($)</t>
  </si>
  <si>
    <t>Income Taxes Details</t>
  </si>
  <si>
    <t>Expected income tax (benefit) at statutory rates of 21% and 34%, respectively</t>
  </si>
  <si>
    <t>Change in non-deductible expenses</t>
  </si>
  <si>
    <t>Change in valuation allowance</t>
  </si>
  <si>
    <t>Income tax expense (benefit)</t>
  </si>
  <si>
    <t>Income Taxes (Details Narrative)</t>
  </si>
  <si>
    <t>Income Taxes Details Narrative</t>
  </si>
  <si>
    <t>Federal net operating tax loss carry-forward</t>
  </si>
  <si>
    <t>Net operating loss carryforwards, expiration year</t>
  </si>
  <si>
    <t>Deferred Tax Assets, Valuation Allowance</t>
  </si>
  <si>
    <t>Office Space lease (Details Narrative) - BKM Capital [Member]</t>
  </si>
  <si>
    <t>Monthly lease rate</t>
  </si>
  <si>
    <t>Lease expire date</t>
  </si>
  <si>
    <t>Aug. 31,
		202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0843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59787884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25</v>
      </c>
      <c r="B1" s="2" t="s">
        <v>1</v>
      </c>
    </row>
    <row r="2" spans="1:2">
      <c r="B2" s="2" t="s">
        <v>2</v>
      </c>
    </row>
    <row r="3" spans="1:2">
      <c r="A3" s="3" t="s">
        <v>113</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8</v>
      </c>
      <c r="B1" s="2" t="s">
        <v>1</v>
      </c>
    </row>
    <row r="2" spans="1:2">
      <c r="B2" s="2" t="s">
        <v>2</v>
      </c>
    </row>
    <row r="3" spans="1:2">
      <c r="A3" s="3" t="s">
        <v>113</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13</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13</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13</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41</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153</v>
      </c>
    </row>
    <row r="10" spans="1:2">
      <c r="A10" s="4" t="s">
        <v>154</v>
      </c>
      <c r="B10" s="4" t="s">
        <v>155</v>
      </c>
    </row>
    <row r="11" spans="1:2">
      <c r="A11" s="4" t="s">
        <v>156</v>
      </c>
      <c r="B11"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7163</v>
      </c>
      <c r="C3" s="4" t="s">
        <v>31</v>
      </c>
    </row>
    <row r="4" spans="1:3">
      <c r="A4" s="4" t="s">
        <v>32</v>
      </c>
      <c r="B4" s="5" t="n">
        <v>1613320</v>
      </c>
      <c r="C4" s="5" t="n">
        <v>1328053</v>
      </c>
    </row>
    <row r="5" spans="1:3">
      <c r="A5" s="4" t="s">
        <v>33</v>
      </c>
      <c r="B5" s="5" t="n">
        <v>3650</v>
      </c>
      <c r="C5" s="5" t="n">
        <v>11417</v>
      </c>
    </row>
    <row r="6" spans="1:3">
      <c r="A6" s="4" t="s">
        <v>34</v>
      </c>
      <c r="B6" s="5" t="n">
        <v>76516</v>
      </c>
      <c r="C6" s="5" t="n">
        <v>66574</v>
      </c>
    </row>
    <row r="7" spans="1:3">
      <c r="A7" s="4" t="s">
        <v>35</v>
      </c>
      <c r="B7" s="5" t="n">
        <v>1710649</v>
      </c>
      <c r="C7" s="5" t="n">
        <v>1406044</v>
      </c>
    </row>
    <row r="8" spans="1:3">
      <c r="A8" s="4" t="s">
        <v>36</v>
      </c>
      <c r="B8" s="5" t="n">
        <v>206857</v>
      </c>
      <c r="C8" s="5" t="n">
        <v>229381</v>
      </c>
    </row>
    <row r="9" spans="1:3">
      <c r="A9" s="4" t="s">
        <v>37</v>
      </c>
      <c r="B9" s="4" t="s">
        <v>31</v>
      </c>
      <c r="C9" s="5" t="n">
        <v>12567</v>
      </c>
    </row>
    <row r="10" spans="1:3">
      <c r="A10" s="4" t="s">
        <v>38</v>
      </c>
      <c r="B10" s="5" t="n">
        <v>5000</v>
      </c>
      <c r="C10" s="5" t="n">
        <v>5000</v>
      </c>
    </row>
    <row r="11" spans="1:3">
      <c r="A11" s="4" t="s">
        <v>39</v>
      </c>
      <c r="B11" s="5" t="n">
        <v>1922506</v>
      </c>
      <c r="C11" s="5" t="n">
        <v>1652992</v>
      </c>
    </row>
    <row r="12" spans="1:3">
      <c r="A12" s="3" t="s">
        <v>40</v>
      </c>
    </row>
    <row r="13" spans="1:3">
      <c r="A13" s="4" t="s">
        <v>41</v>
      </c>
      <c r="B13" s="5" t="n">
        <v>112240</v>
      </c>
      <c r="C13" s="5" t="n">
        <v>44560</v>
      </c>
    </row>
    <row r="14" spans="1:3">
      <c r="A14" s="4" t="s">
        <v>42</v>
      </c>
      <c r="B14" s="5" t="n">
        <v>1482589</v>
      </c>
      <c r="C14" s="5" t="n">
        <v>1291772</v>
      </c>
    </row>
    <row r="15" spans="1:3">
      <c r="A15" s="4" t="s">
        <v>43</v>
      </c>
      <c r="B15" s="5" t="n">
        <v>46586</v>
      </c>
      <c r="C15" s="5" t="n">
        <v>131308</v>
      </c>
    </row>
    <row r="16" spans="1:3">
      <c r="A16" s="4" t="s">
        <v>44</v>
      </c>
      <c r="B16" s="5" t="n">
        <v>238875</v>
      </c>
      <c r="C16" s="5" t="n">
        <v>180175</v>
      </c>
    </row>
    <row r="17" spans="1:3">
      <c r="A17" s="4" t="s">
        <v>45</v>
      </c>
      <c r="B17" s="5" t="n">
        <v>59774</v>
      </c>
      <c r="C17" s="5" t="n">
        <v>56974</v>
      </c>
    </row>
    <row r="18" spans="1:3">
      <c r="A18" s="4" t="s">
        <v>46</v>
      </c>
      <c r="B18" s="5" t="n">
        <v>5700</v>
      </c>
      <c r="C18" s="5" t="n">
        <v>5700</v>
      </c>
    </row>
    <row r="19" spans="1:3">
      <c r="A19" s="4" t="s">
        <v>47</v>
      </c>
      <c r="B19" s="5" t="n">
        <v>25000</v>
      </c>
      <c r="C19" s="5" t="n">
        <v>103785</v>
      </c>
    </row>
    <row r="20" spans="1:3">
      <c r="A20" s="4" t="s">
        <v>48</v>
      </c>
      <c r="B20" s="5" t="n">
        <v>450200</v>
      </c>
      <c r="C20" s="5" t="n">
        <v>293600</v>
      </c>
    </row>
    <row r="21" spans="1:3">
      <c r="A21" s="4" t="s">
        <v>49</v>
      </c>
      <c r="B21" s="5" t="n">
        <v>434290</v>
      </c>
      <c r="C21" s="5" t="n">
        <v>3047887</v>
      </c>
    </row>
    <row r="22" spans="1:3">
      <c r="A22" s="4" t="s">
        <v>50</v>
      </c>
      <c r="B22" s="5" t="n">
        <v>2855254</v>
      </c>
      <c r="C22" s="5" t="n">
        <v>5155761</v>
      </c>
    </row>
    <row r="23" spans="1:3">
      <c r="A23" s="3" t="s">
        <v>51</v>
      </c>
    </row>
    <row r="24" spans="1:3">
      <c r="A24" s="4" t="s">
        <v>52</v>
      </c>
      <c r="B24" s="5" t="n">
        <v>1597879</v>
      </c>
      <c r="C24" s="5" t="n">
        <v>109393</v>
      </c>
    </row>
    <row r="25" spans="1:3">
      <c r="A25" s="4" t="s">
        <v>53</v>
      </c>
      <c r="B25" s="5" t="n">
        <v>7499754</v>
      </c>
      <c r="C25" s="5" t="n">
        <v>8124248</v>
      </c>
    </row>
    <row r="26" spans="1:3">
      <c r="A26" s="4" t="s">
        <v>54</v>
      </c>
      <c r="B26" s="5" t="n">
        <v>-10040381</v>
      </c>
      <c r="C26" s="5" t="n">
        <v>-11736410</v>
      </c>
    </row>
    <row r="27" spans="1:3">
      <c r="A27" s="4" t="s">
        <v>55</v>
      </c>
      <c r="B27" s="5" t="n">
        <v>-932748</v>
      </c>
      <c r="C27" s="5" t="n">
        <v>-3502769</v>
      </c>
    </row>
    <row r="28" spans="1:3">
      <c r="A28" s="4" t="s">
        <v>56</v>
      </c>
      <c r="B28" s="5" t="n">
        <v>1922506</v>
      </c>
      <c r="C28" s="5" t="n">
        <v>1652992</v>
      </c>
    </row>
    <row r="29" spans="1:3">
      <c r="A29" s="4" t="s">
        <v>57</v>
      </c>
    </row>
    <row r="30" spans="1:3">
      <c r="A30" s="3" t="s">
        <v>51</v>
      </c>
    </row>
    <row r="31" spans="1:3">
      <c r="A31" s="4" t="s">
        <v>58</v>
      </c>
      <c r="B31" s="7" t="n">
        <v>10000</v>
      </c>
      <c r="C31" s="4" t="s">
        <v>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16"/>
  </cols>
  <sheetData>
    <row r="1" spans="1:2">
      <c r="A1" s="1" t="s">
        <v>174</v>
      </c>
      <c r="B1" s="2" t="s">
        <v>1</v>
      </c>
    </row>
    <row r="2" spans="1:2">
      <c r="B2" s="2" t="s">
        <v>2</v>
      </c>
    </row>
    <row r="3" spans="1:2">
      <c r="A3" s="3" t="s">
        <v>175</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180</v>
      </c>
      <c r="B1" s="2" t="s">
        <v>69</v>
      </c>
      <c r="D1" s="2" t="s">
        <v>1</v>
      </c>
    </row>
    <row r="2" spans="1:6">
      <c r="B2" s="2" t="s">
        <v>2</v>
      </c>
      <c r="C2" s="2" t="s">
        <v>70</v>
      </c>
      <c r="D2" s="2" t="s">
        <v>2</v>
      </c>
      <c r="E2" s="2" t="s">
        <v>70</v>
      </c>
      <c r="F2" s="2" t="s">
        <v>28</v>
      </c>
    </row>
    <row r="3" spans="1:6">
      <c r="A3" s="3" t="s">
        <v>181</v>
      </c>
    </row>
    <row r="4" spans="1:6">
      <c r="A4" s="4" t="s">
        <v>182</v>
      </c>
      <c r="B4" s="7" t="n">
        <v>-65807</v>
      </c>
      <c r="C4" s="7" t="n">
        <v>-71792</v>
      </c>
      <c r="D4" s="7" t="n">
        <v>-223484</v>
      </c>
      <c r="E4" s="7" t="n">
        <v>-214885</v>
      </c>
    </row>
    <row r="5" spans="1:6">
      <c r="A5" s="4" t="s">
        <v>54</v>
      </c>
      <c r="B5" s="5" t="n">
        <v>-10040381</v>
      </c>
      <c r="D5" s="5" t="n">
        <v>-10040381</v>
      </c>
      <c r="F5" s="7" t="n">
        <v>-11736410</v>
      </c>
    </row>
    <row r="6" spans="1:6">
      <c r="A6" s="4" t="s">
        <v>183</v>
      </c>
      <c r="B6" s="7" t="n">
        <v>-1144605</v>
      </c>
      <c r="D6" s="7" t="n">
        <v>-114460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184</v>
      </c>
      <c r="B1" s="2" t="s">
        <v>1</v>
      </c>
    </row>
    <row r="2" spans="1:2">
      <c r="B2" s="2" t="s">
        <v>185</v>
      </c>
    </row>
    <row r="3" spans="1:2">
      <c r="A3" s="3" t="s">
        <v>186</v>
      </c>
    </row>
    <row r="4" spans="1:2">
      <c r="A4" s="4" t="s">
        <v>187</v>
      </c>
      <c r="B4" s="7" t="n">
        <v>3047887</v>
      </c>
    </row>
    <row r="5" spans="1:2">
      <c r="A5" s="4" t="s">
        <v>188</v>
      </c>
      <c r="B5" s="5" t="n">
        <v>-1405854</v>
      </c>
    </row>
    <row r="6" spans="1:2">
      <c r="A6" s="4" t="s">
        <v>189</v>
      </c>
      <c r="B6" s="5" t="n">
        <v>-1642559</v>
      </c>
    </row>
    <row r="7" spans="1:2">
      <c r="A7" s="4" t="s">
        <v>190</v>
      </c>
      <c r="B7" s="5" t="n">
        <v>434816</v>
      </c>
    </row>
    <row r="8" spans="1:2">
      <c r="A8" s="4" t="s">
        <v>191</v>
      </c>
      <c r="B8" s="7" t="n">
        <v>434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92</v>
      </c>
      <c r="B1" s="2" t="s">
        <v>69</v>
      </c>
      <c r="D1" s="2" t="s">
        <v>1</v>
      </c>
    </row>
    <row r="2" spans="1:5">
      <c r="B2" s="2" t="s">
        <v>2</v>
      </c>
      <c r="C2" s="2" t="s">
        <v>193</v>
      </c>
      <c r="D2" s="2" t="s">
        <v>2</v>
      </c>
      <c r="E2" s="2" t="s">
        <v>70</v>
      </c>
    </row>
    <row r="3" spans="1:5">
      <c r="A3" s="3" t="s">
        <v>194</v>
      </c>
    </row>
    <row r="4" spans="1:5">
      <c r="A4" s="4" t="s">
        <v>195</v>
      </c>
      <c r="B4" s="7" t="n">
        <v>0</v>
      </c>
      <c r="C4" s="7" t="n">
        <v>0</v>
      </c>
    </row>
    <row r="5" spans="1:5">
      <c r="A5" s="4" t="s">
        <v>196</v>
      </c>
      <c r="B5" s="7" t="n">
        <v>0</v>
      </c>
      <c r="C5" s="7" t="n">
        <v>5025</v>
      </c>
      <c r="D5" s="7" t="n">
        <v>0</v>
      </c>
      <c r="E5" s="7" t="n">
        <v>1434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0"/>
    <col customWidth="1" max="2" min="2" width="47"/>
    <col customWidth="1" max="3" min="3" width="15"/>
    <col customWidth="1" max="4" min="4" width="14"/>
  </cols>
  <sheetData>
    <row r="1" spans="1:4">
      <c r="A1" s="1" t="s">
        <v>197</v>
      </c>
      <c r="C1" s="2" t="s">
        <v>1</v>
      </c>
    </row>
    <row r="2" spans="1:4">
      <c r="C2" s="2" t="s">
        <v>2</v>
      </c>
      <c r="D2" s="2" t="s">
        <v>70</v>
      </c>
    </row>
    <row r="3" spans="1:4">
      <c r="A3" s="4" t="s">
        <v>198</v>
      </c>
    </row>
    <row r="4" spans="1:4">
      <c r="A4" s="4" t="s">
        <v>199</v>
      </c>
      <c r="C4" s="7" t="n">
        <v>306756</v>
      </c>
      <c r="D4" s="7" t="n">
        <v>374901</v>
      </c>
    </row>
    <row r="5" spans="1:4">
      <c r="A5" s="4" t="s">
        <v>200</v>
      </c>
    </row>
    <row r="6" spans="1:4">
      <c r="A6" s="4" t="s">
        <v>199</v>
      </c>
      <c r="B6" s="4" t="s">
        <v>201</v>
      </c>
      <c r="C6" s="5" t="n">
        <v>29315</v>
      </c>
      <c r="D6" s="5" t="n">
        <v>323945</v>
      </c>
    </row>
    <row r="7" spans="1:4">
      <c r="A7" s="4" t="s">
        <v>202</v>
      </c>
    </row>
    <row r="8" spans="1:4">
      <c r="A8" s="4" t="s">
        <v>199</v>
      </c>
      <c r="C8" s="5" t="n">
        <v>1000</v>
      </c>
      <c r="D8" s="5" t="n">
        <v>120868</v>
      </c>
    </row>
    <row r="9" spans="1:4">
      <c r="A9" s="4" t="s">
        <v>203</v>
      </c>
    </row>
    <row r="10" spans="1:4">
      <c r="A10" s="4" t="s">
        <v>199</v>
      </c>
      <c r="C10" s="5" t="n">
        <v>1613320</v>
      </c>
      <c r="D10" s="5" t="n">
        <v>610000</v>
      </c>
    </row>
    <row r="11" spans="1:4">
      <c r="A11" s="4" t="s">
        <v>204</v>
      </c>
    </row>
    <row r="12" spans="1:4">
      <c r="A12" s="4" t="s">
        <v>199</v>
      </c>
      <c r="C12" s="5" t="n">
        <v>1453274</v>
      </c>
      <c r="D12" s="5" t="n">
        <v>1047314</v>
      </c>
    </row>
    <row r="13" spans="1:4">
      <c r="A13" s="4" t="s">
        <v>205</v>
      </c>
    </row>
    <row r="14" spans="1:4">
      <c r="A14" s="4" t="s">
        <v>199</v>
      </c>
      <c r="C14" s="5" t="n">
        <v>1000</v>
      </c>
      <c r="D14" s="5" t="n">
        <v>120868</v>
      </c>
    </row>
    <row r="15" spans="1:4">
      <c r="A15" s="4" t="s">
        <v>206</v>
      </c>
    </row>
    <row r="16" spans="1:4">
      <c r="A16" s="4" t="s">
        <v>199</v>
      </c>
      <c r="C16" s="7" t="n">
        <v>25000</v>
      </c>
      <c r="D16" s="7" t="n">
        <v>109765</v>
      </c>
    </row>
    <row r="17" spans="1:4"/>
    <row r="18" spans="1:4">
      <c r="A18" s="4" t="s">
        <v>201</v>
      </c>
      <c r="B18" s="4" t="s">
        <v>207</v>
      </c>
    </row>
  </sheetData>
  <mergeCells count="4">
    <mergeCell ref="A1:B2"/>
    <mergeCell ref="C1:D1"/>
    <mergeCell ref="A17:C17"/>
    <mergeCell ref="B18:C18"/>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208</v>
      </c>
      <c r="B1" s="2" t="s">
        <v>1</v>
      </c>
    </row>
    <row r="2" spans="1:3">
      <c r="B2" s="2" t="s">
        <v>2</v>
      </c>
      <c r="C2" s="2" t="s">
        <v>28</v>
      </c>
    </row>
    <row r="3" spans="1:3">
      <c r="A3" s="4" t="s">
        <v>60</v>
      </c>
      <c r="B3" s="8" t="n">
        <v>0.001</v>
      </c>
      <c r="C3" s="8" t="n">
        <v>0.001</v>
      </c>
    </row>
    <row r="4" spans="1:3">
      <c r="A4" s="4" t="s">
        <v>209</v>
      </c>
    </row>
    <row r="5" spans="1:3">
      <c r="A5" s="4" t="s">
        <v>210</v>
      </c>
      <c r="B5" s="4" t="s">
        <v>211</v>
      </c>
    </row>
    <row r="6" spans="1:3">
      <c r="A6" s="4" t="s">
        <v>212</v>
      </c>
      <c r="B6" s="4" t="s">
        <v>213</v>
      </c>
    </row>
    <row r="7" spans="1:3">
      <c r="A7" s="4" t="s">
        <v>214</v>
      </c>
      <c r="B7" s="4" t="s">
        <v>215</v>
      </c>
    </row>
    <row r="8" spans="1:3">
      <c r="A8" s="4" t="s">
        <v>216</v>
      </c>
      <c r="B8" s="8" t="n">
        <v>0.001</v>
      </c>
    </row>
    <row r="9" spans="1:3">
      <c r="A9" s="4" t="s">
        <v>217</v>
      </c>
    </row>
    <row r="10" spans="1:3">
      <c r="A10" s="4" t="s">
        <v>199</v>
      </c>
      <c r="B10" s="7" t="n">
        <v>15000</v>
      </c>
    </row>
    <row r="11" spans="1:3">
      <c r="A11" s="4" t="s">
        <v>218</v>
      </c>
    </row>
    <row r="12" spans="1:3">
      <c r="A12" s="4" t="s">
        <v>199</v>
      </c>
      <c r="B12" s="5" t="n">
        <v>5000</v>
      </c>
    </row>
    <row r="13" spans="1:3">
      <c r="A13" s="4" t="s">
        <v>219</v>
      </c>
    </row>
    <row r="14" spans="1:3">
      <c r="A14" s="4" t="s">
        <v>199</v>
      </c>
      <c r="B14" s="7" t="n">
        <v>5000</v>
      </c>
    </row>
    <row r="15" spans="1:3">
      <c r="A15" s="4" t="s">
        <v>220</v>
      </c>
    </row>
    <row r="16" spans="1:3">
      <c r="A16" s="4" t="s">
        <v>221</v>
      </c>
      <c r="B16" s="5" t="n">
        <v>288052345</v>
      </c>
    </row>
    <row r="17" spans="1:3">
      <c r="A17" s="4" t="s">
        <v>60</v>
      </c>
      <c r="B17" s="8" t="n">
        <v>0.0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22</v>
      </c>
      <c r="B1" s="2" t="s">
        <v>1</v>
      </c>
      <c r="D1" s="2" t="s">
        <v>223</v>
      </c>
    </row>
    <row r="2" spans="1:4">
      <c r="B2" s="2" t="s">
        <v>2</v>
      </c>
      <c r="C2" s="2" t="s">
        <v>70</v>
      </c>
      <c r="D2" s="2" t="s">
        <v>28</v>
      </c>
    </row>
    <row r="3" spans="1:4">
      <c r="A3" s="4" t="s">
        <v>224</v>
      </c>
      <c r="B3" s="7" t="n">
        <v>59774</v>
      </c>
      <c r="D3" s="7" t="n">
        <v>56974</v>
      </c>
    </row>
    <row r="4" spans="1:4">
      <c r="A4" s="4" t="s">
        <v>225</v>
      </c>
    </row>
    <row r="5" spans="1:4">
      <c r="A5" s="4" t="s">
        <v>226</v>
      </c>
      <c r="B5" s="5" t="n">
        <v>61360</v>
      </c>
      <c r="D5" s="5" t="n">
        <v>67860</v>
      </c>
    </row>
    <row r="6" spans="1:4">
      <c r="A6" s="4" t="s">
        <v>227</v>
      </c>
    </row>
    <row r="7" spans="1:4">
      <c r="A7" s="4" t="s">
        <v>228</v>
      </c>
      <c r="B7" s="5" t="n">
        <v>63700</v>
      </c>
      <c r="C7" s="7" t="n">
        <v>109889</v>
      </c>
    </row>
    <row r="8" spans="1:4">
      <c r="A8" s="4" t="s">
        <v>229</v>
      </c>
      <c r="B8" s="5" t="n">
        <v>177515</v>
      </c>
      <c r="D8" s="5" t="n">
        <v>112315</v>
      </c>
    </row>
    <row r="9" spans="1:4">
      <c r="A9" s="4" t="s">
        <v>230</v>
      </c>
    </row>
    <row r="10" spans="1:4">
      <c r="A10" s="4" t="s">
        <v>231</v>
      </c>
      <c r="B10" s="7" t="n">
        <v>5700</v>
      </c>
      <c r="D10" s="7" t="n">
        <v>57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32</v>
      </c>
      <c r="B1" s="2" t="s">
        <v>2</v>
      </c>
      <c r="C1" s="2" t="s">
        <v>28</v>
      </c>
    </row>
    <row r="2" spans="1:3">
      <c r="A2" s="4" t="s">
        <v>48</v>
      </c>
      <c r="B2" s="7" t="n">
        <v>450200</v>
      </c>
      <c r="C2" s="7" t="n">
        <v>293600</v>
      </c>
    </row>
    <row r="3" spans="1:3">
      <c r="A3" s="4" t="s">
        <v>209</v>
      </c>
    </row>
    <row r="4" spans="1:3">
      <c r="A4" s="4" t="s">
        <v>233</v>
      </c>
      <c r="B4" s="5" t="n">
        <v>552483</v>
      </c>
      <c r="C4" s="5" t="n">
        <v>598765</v>
      </c>
    </row>
    <row r="5" spans="1:3">
      <c r="A5" s="4" t="s">
        <v>234</v>
      </c>
      <c r="B5" s="5" t="n">
        <v>-102283</v>
      </c>
      <c r="C5" s="5" t="n">
        <v>-305165</v>
      </c>
    </row>
    <row r="6" spans="1:3">
      <c r="A6" s="4" t="s">
        <v>48</v>
      </c>
      <c r="B6" s="7" t="n">
        <v>450200</v>
      </c>
      <c r="C6" s="7" t="n">
        <v>2936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80"/>
    <col customWidth="1" max="5" min="5" width="21"/>
    <col customWidth="1" max="6" min="6" width="80"/>
    <col customWidth="1" max="7" min="7" width="80"/>
  </cols>
  <sheetData>
    <row r="1" spans="1:7">
      <c r="A1" s="1" t="s">
        <v>235</v>
      </c>
      <c r="B1" s="2" t="s">
        <v>69</v>
      </c>
      <c r="D1" s="2" t="s">
        <v>1</v>
      </c>
      <c r="F1" s="2" t="s">
        <v>223</v>
      </c>
    </row>
    <row r="2" spans="1:7">
      <c r="B2" s="2" t="s">
        <v>236</v>
      </c>
      <c r="C2" s="2" t="s">
        <v>237</v>
      </c>
      <c r="D2" s="2" t="s">
        <v>238</v>
      </c>
      <c r="E2" s="2" t="s">
        <v>237</v>
      </c>
      <c r="F2" s="2" t="s">
        <v>239</v>
      </c>
      <c r="G2" s="2" t="s">
        <v>240</v>
      </c>
    </row>
    <row r="3" spans="1:7">
      <c r="A3" s="4" t="s">
        <v>49</v>
      </c>
      <c r="B3" s="7" t="n">
        <v>434290</v>
      </c>
      <c r="D3" s="7" t="n">
        <v>434290</v>
      </c>
      <c r="F3" s="7" t="n">
        <v>3047887</v>
      </c>
    </row>
    <row r="4" spans="1:7">
      <c r="A4" s="4" t="s">
        <v>241</v>
      </c>
      <c r="B4" s="5" t="n">
        <v>660288</v>
      </c>
      <c r="C4" s="7" t="n">
        <v>-67800</v>
      </c>
      <c r="D4" s="5" t="n">
        <v>1208062</v>
      </c>
      <c r="E4" s="7" t="n">
        <v>-113200</v>
      </c>
    </row>
    <row r="5" spans="1:7">
      <c r="A5" s="4" t="s">
        <v>242</v>
      </c>
      <c r="B5" s="7" t="n">
        <v>488598</v>
      </c>
      <c r="C5" s="7" t="n">
        <v>69595</v>
      </c>
      <c r="D5" s="7" t="n">
        <v>704246</v>
      </c>
      <c r="E5" s="5" t="n">
        <v>79969</v>
      </c>
    </row>
    <row r="6" spans="1:7">
      <c r="A6" s="4" t="s">
        <v>243</v>
      </c>
      <c r="B6" s="8" t="n">
        <v>0.001</v>
      </c>
      <c r="D6" s="8" t="n">
        <v>0.001</v>
      </c>
      <c r="F6" s="8" t="n">
        <v>0.001</v>
      </c>
    </row>
    <row r="7" spans="1:7">
      <c r="A7" s="4" t="s">
        <v>244</v>
      </c>
    </row>
    <row r="8" spans="1:7">
      <c r="A8" s="4" t="s">
        <v>49</v>
      </c>
      <c r="B8" s="7" t="n">
        <v>467529</v>
      </c>
      <c r="D8" s="7" t="n">
        <v>467529</v>
      </c>
    </row>
    <row r="9" spans="1:7">
      <c r="A9" s="4" t="s">
        <v>242</v>
      </c>
      <c r="D9" s="5" t="n">
        <v>704246</v>
      </c>
      <c r="E9" s="7" t="n">
        <v>79969</v>
      </c>
    </row>
    <row r="10" spans="1:7">
      <c r="A10" s="4" t="s">
        <v>245</v>
      </c>
      <c r="D10" s="5" t="n">
        <v>442152</v>
      </c>
    </row>
    <row r="11" spans="1:7">
      <c r="A11" s="4" t="s">
        <v>246</v>
      </c>
      <c r="D11" s="5" t="n">
        <v>19706</v>
      </c>
    </row>
    <row r="12" spans="1:7">
      <c r="A12" s="4" t="s">
        <v>247</v>
      </c>
      <c r="D12" s="5" t="n">
        <v>220000</v>
      </c>
    </row>
    <row r="13" spans="1:7">
      <c r="A13" s="4" t="s">
        <v>248</v>
      </c>
      <c r="D13" s="5" t="n">
        <v>448833</v>
      </c>
    </row>
    <row r="14" spans="1:7">
      <c r="A14" s="4" t="s">
        <v>233</v>
      </c>
      <c r="B14" s="5" t="n">
        <v>321516</v>
      </c>
      <c r="D14" s="5" t="n">
        <v>321516</v>
      </c>
    </row>
    <row r="15" spans="1:7">
      <c r="A15" s="4" t="s">
        <v>249</v>
      </c>
      <c r="B15" s="7" t="n">
        <v>181869</v>
      </c>
      <c r="D15" s="7" t="n">
        <v>181869</v>
      </c>
    </row>
    <row r="16" spans="1:7">
      <c r="A16" s="4" t="s">
        <v>250</v>
      </c>
    </row>
    <row r="17" spans="1:7">
      <c r="A17" s="4" t="s">
        <v>251</v>
      </c>
      <c r="D17" s="4" t="s">
        <v>252</v>
      </c>
    </row>
    <row r="18" spans="1:7">
      <c r="A18" s="4" t="s">
        <v>253</v>
      </c>
      <c r="D18" s="4" t="s">
        <v>254</v>
      </c>
    </row>
    <row r="19" spans="1:7">
      <c r="A19" s="4" t="s">
        <v>241</v>
      </c>
      <c r="D19" s="7" t="n">
        <v>1208062</v>
      </c>
    </row>
    <row r="20" spans="1:7">
      <c r="A20" s="4" t="s">
        <v>255</v>
      </c>
    </row>
    <row r="21" spans="1:7">
      <c r="A21" s="4" t="s">
        <v>256</v>
      </c>
      <c r="D21" s="4" t="s">
        <v>257</v>
      </c>
    </row>
    <row r="22" spans="1:7">
      <c r="A22" s="4" t="s">
        <v>258</v>
      </c>
      <c r="D22" s="4" t="s">
        <v>259</v>
      </c>
    </row>
    <row r="23" spans="1:7">
      <c r="A23" s="4" t="s">
        <v>260</v>
      </c>
    </row>
    <row r="24" spans="1:7">
      <c r="A24" s="4" t="s">
        <v>256</v>
      </c>
      <c r="D24" s="4" t="s">
        <v>261</v>
      </c>
    </row>
    <row r="25" spans="1:7">
      <c r="A25" s="4" t="s">
        <v>258</v>
      </c>
      <c r="D25" s="4" t="s">
        <v>262</v>
      </c>
    </row>
    <row r="26" spans="1:7">
      <c r="A26" s="4" t="s">
        <v>263</v>
      </c>
    </row>
    <row r="27" spans="1:7">
      <c r="A27" s="4" t="s">
        <v>264</v>
      </c>
      <c r="D27" s="5" t="n">
        <v>7</v>
      </c>
      <c r="F27" s="5" t="n">
        <v>7</v>
      </c>
    </row>
    <row r="28" spans="1:7">
      <c r="A28" s="4" t="s">
        <v>265</v>
      </c>
      <c r="D28" s="4" t="s">
        <v>266</v>
      </c>
      <c r="F28" s="4" t="s">
        <v>267</v>
      </c>
    </row>
    <row r="29" spans="1:7">
      <c r="A29" s="4" t="s">
        <v>268</v>
      </c>
      <c r="D29" s="4" t="s">
        <v>269</v>
      </c>
      <c r="F29" s="4" t="s">
        <v>269</v>
      </c>
    </row>
    <row r="30" spans="1:7">
      <c r="A30" s="4" t="s">
        <v>256</v>
      </c>
      <c r="D30" s="4" t="s">
        <v>270</v>
      </c>
      <c r="F30" s="4" t="s">
        <v>270</v>
      </c>
    </row>
    <row r="31" spans="1:7">
      <c r="A31" s="4" t="s">
        <v>271</v>
      </c>
      <c r="D31" s="5" t="n">
        <v>1488485818</v>
      </c>
    </row>
    <row r="32" spans="1:7">
      <c r="A32" s="4" t="s">
        <v>272</v>
      </c>
      <c r="D32" s="7" t="n">
        <v>356044</v>
      </c>
    </row>
    <row r="33" spans="1:7">
      <c r="A33" s="4" t="s">
        <v>243</v>
      </c>
      <c r="B33" s="4" t="s">
        <v>273</v>
      </c>
      <c r="D33" s="4" t="s">
        <v>273</v>
      </c>
    </row>
    <row r="34" spans="1:7">
      <c r="A34" s="4" t="s">
        <v>274</v>
      </c>
    </row>
    <row r="35" spans="1:7">
      <c r="A35" s="4" t="s">
        <v>275</v>
      </c>
      <c r="D35" s="4" t="s">
        <v>211</v>
      </c>
      <c r="F35" s="4" t="s">
        <v>211</v>
      </c>
    </row>
    <row r="36" spans="1:7">
      <c r="A36" s="4" t="s">
        <v>276</v>
      </c>
    </row>
    <row r="37" spans="1:7">
      <c r="A37" s="4" t="s">
        <v>275</v>
      </c>
      <c r="D37" s="4" t="s">
        <v>277</v>
      </c>
      <c r="F37" s="4" t="s">
        <v>277</v>
      </c>
    </row>
    <row r="38" spans="1:7">
      <c r="A38" s="4" t="s">
        <v>278</v>
      </c>
    </row>
    <row r="39" spans="1:7">
      <c r="A39" s="4" t="s">
        <v>264</v>
      </c>
      <c r="G39" s="5" t="n">
        <v>7</v>
      </c>
    </row>
    <row r="40" spans="1:7">
      <c r="A40" s="4" t="s">
        <v>265</v>
      </c>
      <c r="G40" s="4" t="s">
        <v>266</v>
      </c>
    </row>
    <row r="41" spans="1:7">
      <c r="A41" s="4" t="s">
        <v>268</v>
      </c>
      <c r="G41" s="4" t="s">
        <v>269</v>
      </c>
    </row>
    <row r="42" spans="1:7">
      <c r="A42" s="4" t="s">
        <v>256</v>
      </c>
      <c r="G42" s="4" t="s">
        <v>270</v>
      </c>
    </row>
    <row r="43" spans="1:7">
      <c r="A43" s="4" t="s">
        <v>279</v>
      </c>
    </row>
    <row r="44" spans="1:7">
      <c r="A44" s="4" t="s">
        <v>275</v>
      </c>
      <c r="G44" s="4" t="s">
        <v>211</v>
      </c>
    </row>
    <row r="45" spans="1:7">
      <c r="A45" s="4" t="s">
        <v>280</v>
      </c>
    </row>
    <row r="46" spans="1:7">
      <c r="A46" s="4" t="s">
        <v>275</v>
      </c>
      <c r="G46" s="4" t="s">
        <v>277</v>
      </c>
    </row>
  </sheetData>
  <mergeCells count="4">
    <mergeCell ref="A1:A2"/>
    <mergeCell ref="B1:C1"/>
    <mergeCell ref="D1:E1"/>
    <mergeCell ref="F1:G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281</v>
      </c>
      <c r="B1" s="2" t="s">
        <v>282</v>
      </c>
      <c r="C1" s="2" t="s">
        <v>28</v>
      </c>
      <c r="D1" s="2" t="s">
        <v>2</v>
      </c>
    </row>
    <row r="2" spans="1:4">
      <c r="A2" s="4" t="s">
        <v>60</v>
      </c>
      <c r="C2" s="8" t="n">
        <v>0.001</v>
      </c>
      <c r="D2" s="8" t="n">
        <v>0.001</v>
      </c>
    </row>
    <row r="3" spans="1:4">
      <c r="A3" s="4" t="s">
        <v>61</v>
      </c>
      <c r="C3" s="5" t="n">
        <v>10010000000</v>
      </c>
      <c r="D3" s="5" t="n">
        <v>10010000000</v>
      </c>
    </row>
    <row r="4" spans="1:4">
      <c r="A4" s="4" t="s">
        <v>64</v>
      </c>
      <c r="D4" s="8" t="n">
        <v>0.001</v>
      </c>
    </row>
    <row r="5" spans="1:4">
      <c r="A5" s="4" t="s">
        <v>65</v>
      </c>
      <c r="D5" s="5" t="n">
        <v>10000000</v>
      </c>
    </row>
    <row r="6" spans="1:4">
      <c r="A6" s="4" t="s">
        <v>66</v>
      </c>
      <c r="D6" s="5" t="n">
        <v>10000000</v>
      </c>
    </row>
    <row r="7" spans="1:4">
      <c r="A7" s="4" t="s">
        <v>63</v>
      </c>
      <c r="C7" s="5" t="n">
        <v>109393022</v>
      </c>
      <c r="D7" s="5" t="n">
        <v>1597878840</v>
      </c>
    </row>
    <row r="8" spans="1:4">
      <c r="A8" s="4" t="s">
        <v>283</v>
      </c>
      <c r="C8" s="7" t="n">
        <v>8500</v>
      </c>
    </row>
    <row r="9" spans="1:4">
      <c r="A9" s="4" t="s">
        <v>284</v>
      </c>
      <c r="C9" s="5" t="n">
        <v>167667</v>
      </c>
    </row>
    <row r="10" spans="1:4">
      <c r="A10" s="4" t="s">
        <v>285</v>
      </c>
    </row>
    <row r="11" spans="1:4">
      <c r="A11" s="4" t="s">
        <v>286</v>
      </c>
      <c r="B11" s="5" t="n">
        <v>167667</v>
      </c>
    </row>
    <row r="12" spans="1:4">
      <c r="A12" s="4" t="s">
        <v>287</v>
      </c>
      <c r="B12" s="4" t="s">
        <v>288</v>
      </c>
    </row>
    <row r="13" spans="1:4">
      <c r="A13" s="4" t="s">
        <v>289</v>
      </c>
      <c r="B13" s="4" t="s">
        <v>290</v>
      </c>
    </row>
    <row r="14" spans="1:4">
      <c r="A14" s="4" t="s">
        <v>209</v>
      </c>
    </row>
    <row r="15" spans="1:4">
      <c r="A15" s="4" t="s">
        <v>291</v>
      </c>
      <c r="D15" s="5" t="n">
        <v>596613655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v>
      </c>
      <c r="B1" s="2" t="s">
        <v>2</v>
      </c>
      <c r="C1" s="2" t="s">
        <v>28</v>
      </c>
    </row>
    <row r="2" spans="1:3">
      <c r="A2" s="3" t="s">
        <v>51</v>
      </c>
    </row>
    <row r="3" spans="1:3">
      <c r="A3" s="4" t="s">
        <v>60</v>
      </c>
      <c r="B3" s="8" t="n">
        <v>0.001</v>
      </c>
      <c r="C3" s="8" t="n">
        <v>0.001</v>
      </c>
    </row>
    <row r="4" spans="1:3">
      <c r="A4" s="4" t="s">
        <v>61</v>
      </c>
      <c r="B4" s="5" t="n">
        <v>10010000000</v>
      </c>
      <c r="C4" s="5" t="n">
        <v>10010000000</v>
      </c>
    </row>
    <row r="5" spans="1:3">
      <c r="A5" s="4" t="s">
        <v>62</v>
      </c>
      <c r="B5" s="5" t="n">
        <v>1597878840</v>
      </c>
      <c r="C5" s="5" t="n">
        <v>109393022</v>
      </c>
    </row>
    <row r="6" spans="1:3">
      <c r="A6" s="4" t="s">
        <v>63</v>
      </c>
      <c r="B6" s="5" t="n">
        <v>1597878840</v>
      </c>
      <c r="C6" s="5" t="n">
        <v>109393022</v>
      </c>
    </row>
    <row r="7" spans="1:3">
      <c r="A7" s="4" t="s">
        <v>64</v>
      </c>
      <c r="B7" s="8" t="n">
        <v>0.001</v>
      </c>
    </row>
    <row r="8" spans="1:3">
      <c r="A8" s="4" t="s">
        <v>65</v>
      </c>
      <c r="B8" s="5" t="n">
        <v>10000000</v>
      </c>
    </row>
    <row r="9" spans="1:3">
      <c r="A9" s="4" t="s">
        <v>66</v>
      </c>
      <c r="B9" s="5" t="n">
        <v>10000000</v>
      </c>
    </row>
    <row r="10" spans="1:3">
      <c r="A10" s="4" t="s">
        <v>57</v>
      </c>
    </row>
    <row r="11" spans="1:3">
      <c r="A11" s="3" t="s">
        <v>51</v>
      </c>
    </row>
    <row r="12" spans="1:3">
      <c r="A12" s="4" t="s">
        <v>64</v>
      </c>
      <c r="B12" s="8" t="n">
        <v>0.001</v>
      </c>
    </row>
    <row r="13" spans="1:3">
      <c r="A13" s="4" t="s">
        <v>65</v>
      </c>
      <c r="B13" s="5" t="n">
        <v>10000000</v>
      </c>
    </row>
    <row r="14" spans="1:3">
      <c r="A14" s="4" t="s">
        <v>67</v>
      </c>
      <c r="B14" s="5" t="n">
        <v>10000000</v>
      </c>
    </row>
    <row r="15" spans="1:3">
      <c r="A15" s="4" t="s">
        <v>66</v>
      </c>
      <c r="B15" s="5"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92</v>
      </c>
      <c r="B1" s="2" t="s">
        <v>1</v>
      </c>
    </row>
    <row r="2" spans="1:3">
      <c r="B2" s="2" t="s">
        <v>2</v>
      </c>
      <c r="C2" s="2" t="s">
        <v>70</v>
      </c>
    </row>
    <row r="3" spans="1:3">
      <c r="A3" s="3" t="s">
        <v>293</v>
      </c>
    </row>
    <row r="4" spans="1:3">
      <c r="A4" s="4" t="s">
        <v>294</v>
      </c>
      <c r="B4" s="7" t="n">
        <v>356200</v>
      </c>
      <c r="C4" s="7" t="n">
        <v>-2183000</v>
      </c>
    </row>
    <row r="5" spans="1:3">
      <c r="A5" s="4" t="s">
        <v>295</v>
      </c>
      <c r="B5" s="5" t="n">
        <v>-551000</v>
      </c>
      <c r="C5" s="5" t="n">
        <v>2155800</v>
      </c>
    </row>
    <row r="6" spans="1:3">
      <c r="A6" s="4" t="s">
        <v>296</v>
      </c>
      <c r="B6" s="5" t="n">
        <v>194800</v>
      </c>
      <c r="C6" s="5" t="n">
        <v>27200</v>
      </c>
    </row>
    <row r="7" spans="1:3">
      <c r="A7" s="4" t="s">
        <v>297</v>
      </c>
      <c r="B7" s="4" t="s">
        <v>31</v>
      </c>
      <c r="C7" s="4" t="s">
        <v>3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298</v>
      </c>
      <c r="B1" s="2" t="s">
        <v>1</v>
      </c>
    </row>
    <row r="2" spans="1:2">
      <c r="B2" s="2" t="s">
        <v>185</v>
      </c>
    </row>
    <row r="3" spans="1:2">
      <c r="A3" s="3" t="s">
        <v>299</v>
      </c>
    </row>
    <row r="4" spans="1:2">
      <c r="A4" s="4" t="s">
        <v>300</v>
      </c>
      <c r="B4" s="7" t="n">
        <v>3268000</v>
      </c>
    </row>
    <row r="5" spans="1:2">
      <c r="A5" s="4" t="s">
        <v>301</v>
      </c>
      <c r="B5" s="5" t="n">
        <v>2033</v>
      </c>
    </row>
    <row r="6" spans="1:2">
      <c r="A6" s="4" t="s">
        <v>302</v>
      </c>
      <c r="B6" s="7" t="n">
        <v>1486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303</v>
      </c>
      <c r="B1" s="2" t="s">
        <v>1</v>
      </c>
    </row>
    <row r="2" spans="1:2">
      <c r="B2" s="2" t="s">
        <v>185</v>
      </c>
    </row>
    <row r="3" spans="1:2">
      <c r="A3" s="4" t="s">
        <v>304</v>
      </c>
      <c r="B3" s="7" t="n">
        <v>7205</v>
      </c>
    </row>
    <row r="4" spans="1:2">
      <c r="A4" s="4" t="s">
        <v>305</v>
      </c>
      <c r="B4"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91893</v>
      </c>
      <c r="C4" s="7" t="n">
        <v>203052</v>
      </c>
      <c r="D4" s="7" t="n">
        <v>306756</v>
      </c>
      <c r="E4" s="7" t="n">
        <v>374901</v>
      </c>
    </row>
    <row r="5" spans="1:5">
      <c r="A5" s="4" t="s">
        <v>73</v>
      </c>
      <c r="B5" s="5" t="n">
        <v>159132</v>
      </c>
      <c r="C5" s="5" t="n">
        <v>176405</v>
      </c>
      <c r="D5" s="5" t="n">
        <v>269510</v>
      </c>
      <c r="E5" s="5" t="n">
        <v>326395</v>
      </c>
    </row>
    <row r="6" spans="1:5">
      <c r="A6" s="4" t="s">
        <v>74</v>
      </c>
      <c r="B6" s="5" t="n">
        <v>32761</v>
      </c>
      <c r="C6" s="5" t="n">
        <v>26647</v>
      </c>
      <c r="D6" s="5" t="n">
        <v>37246</v>
      </c>
      <c r="E6" s="5" t="n">
        <v>48506</v>
      </c>
    </row>
    <row r="7" spans="1:5">
      <c r="A7" s="3" t="s">
        <v>75</v>
      </c>
    </row>
    <row r="8" spans="1:5">
      <c r="A8" s="4" t="s">
        <v>76</v>
      </c>
      <c r="B8" s="5" t="n">
        <v>87306</v>
      </c>
      <c r="C8" s="5" t="n">
        <v>72576</v>
      </c>
      <c r="D8" s="5" t="n">
        <v>225639</v>
      </c>
      <c r="E8" s="5" t="n">
        <v>211665</v>
      </c>
    </row>
    <row r="9" spans="1:5">
      <c r="A9" s="4" t="s">
        <v>77</v>
      </c>
      <c r="B9" s="5" t="n">
        <v>11262</v>
      </c>
      <c r="C9" s="5" t="n">
        <v>25863</v>
      </c>
      <c r="D9" s="5" t="n">
        <v>35091</v>
      </c>
      <c r="E9" s="5" t="n">
        <v>51726</v>
      </c>
    </row>
    <row r="10" spans="1:5">
      <c r="A10" s="4" t="s">
        <v>78</v>
      </c>
      <c r="B10" s="5" t="n">
        <v>98568</v>
      </c>
      <c r="C10" s="5" t="n">
        <v>98439</v>
      </c>
      <c r="D10" s="5" t="n">
        <v>260730</v>
      </c>
      <c r="E10" s="5" t="n">
        <v>263391</v>
      </c>
    </row>
    <row r="11" spans="1:5">
      <c r="A11" s="4" t="s">
        <v>79</v>
      </c>
      <c r="B11" s="5" t="n">
        <v>-65807</v>
      </c>
      <c r="C11" s="5" t="n">
        <v>-71792</v>
      </c>
      <c r="D11" s="5" t="n">
        <v>-223484</v>
      </c>
      <c r="E11" s="5" t="n">
        <v>-214885</v>
      </c>
    </row>
    <row r="12" spans="1:5">
      <c r="A12" s="3" t="s">
        <v>80</v>
      </c>
    </row>
    <row r="13" spans="1:5">
      <c r="A13" s="4" t="s">
        <v>81</v>
      </c>
      <c r="B13" s="5" t="n">
        <v>-488598</v>
      </c>
      <c r="C13" s="5" t="n">
        <v>-69595</v>
      </c>
      <c r="D13" s="5" t="n">
        <v>-704246</v>
      </c>
      <c r="E13" s="5" t="n">
        <v>-79969</v>
      </c>
    </row>
    <row r="14" spans="1:5">
      <c r="A14" s="4" t="s">
        <v>82</v>
      </c>
      <c r="B14" s="4" t="s">
        <v>31</v>
      </c>
      <c r="C14" s="5" t="n">
        <v>-6227500</v>
      </c>
      <c r="D14" s="5" t="n">
        <v>1415696</v>
      </c>
      <c r="E14" s="5" t="n">
        <v>-6227500</v>
      </c>
    </row>
    <row r="15" spans="1:5">
      <c r="A15" s="4" t="s">
        <v>83</v>
      </c>
      <c r="B15" s="5" t="n">
        <v>660288</v>
      </c>
      <c r="C15" s="5" t="n">
        <v>-67800</v>
      </c>
      <c r="D15" s="5" t="n">
        <v>1208062</v>
      </c>
      <c r="E15" s="5" t="n">
        <v>-113200</v>
      </c>
    </row>
    <row r="16" spans="1:5">
      <c r="A16" s="4" t="s">
        <v>84</v>
      </c>
      <c r="B16" s="5" t="n">
        <v>171690</v>
      </c>
      <c r="C16" s="5" t="n">
        <v>-6364895</v>
      </c>
      <c r="D16" s="5" t="n">
        <v>1919512</v>
      </c>
      <c r="E16" s="5" t="n">
        <v>-6420669</v>
      </c>
    </row>
    <row r="17" spans="1:5">
      <c r="A17" s="4" t="s">
        <v>85</v>
      </c>
      <c r="B17" s="7" t="n">
        <v>105883</v>
      </c>
      <c r="C17" s="7" t="n">
        <v>-6436687</v>
      </c>
      <c r="D17" s="7" t="n">
        <v>1696028</v>
      </c>
      <c r="E17" s="7" t="n">
        <v>-6635554</v>
      </c>
    </row>
    <row r="18" spans="1:5">
      <c r="A18" s="3" t="s">
        <v>86</v>
      </c>
    </row>
    <row r="19" spans="1:5">
      <c r="A19" s="4" t="s">
        <v>87</v>
      </c>
      <c r="B19" s="5" t="n">
        <v>1278341920</v>
      </c>
      <c r="C19" s="5" t="n">
        <v>7101207</v>
      </c>
      <c r="D19" s="5" t="n">
        <v>854551863</v>
      </c>
      <c r="E19" s="5" t="n">
        <v>3653151</v>
      </c>
    </row>
    <row r="20" spans="1:5">
      <c r="A20" s="4" t="s">
        <v>88</v>
      </c>
      <c r="B20" s="7" t="n">
        <v>0</v>
      </c>
      <c r="C20" s="9" t="n">
        <v>-0.91</v>
      </c>
      <c r="D20" s="7" t="n">
        <v>0</v>
      </c>
      <c r="E20" s="9" t="n">
        <v>-1.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9</v>
      </c>
      <c r="B1" s="2" t="s">
        <v>1</v>
      </c>
    </row>
    <row r="2" spans="1:3">
      <c r="B2" s="2" t="s">
        <v>2</v>
      </c>
      <c r="C2" s="2" t="s">
        <v>70</v>
      </c>
    </row>
    <row r="3" spans="1:3">
      <c r="A3" s="3" t="s">
        <v>90</v>
      </c>
    </row>
    <row r="4" spans="1:3">
      <c r="A4" s="4" t="s">
        <v>91</v>
      </c>
      <c r="B4" s="7" t="n">
        <v>-153637</v>
      </c>
      <c r="C4" s="7" t="n">
        <v>-15347</v>
      </c>
    </row>
    <row r="5" spans="1:3">
      <c r="A5" s="3" t="s">
        <v>92</v>
      </c>
    </row>
    <row r="6" spans="1:3">
      <c r="A6" s="4" t="s">
        <v>93</v>
      </c>
      <c r="B6" s="5" t="n">
        <v>158000</v>
      </c>
      <c r="C6" s="5" t="n">
        <v>9072</v>
      </c>
    </row>
    <row r="7" spans="1:3">
      <c r="A7" s="4" t="s">
        <v>94</v>
      </c>
      <c r="B7" s="5" t="n">
        <v>-10000</v>
      </c>
      <c r="C7" s="4" t="s">
        <v>31</v>
      </c>
    </row>
    <row r="8" spans="1:3">
      <c r="A8" s="4" t="s">
        <v>95</v>
      </c>
      <c r="B8" s="5" t="n">
        <v>25000</v>
      </c>
      <c r="C8" s="4" t="s">
        <v>31</v>
      </c>
    </row>
    <row r="9" spans="1:3">
      <c r="A9" s="4" t="s">
        <v>96</v>
      </c>
      <c r="B9" s="5" t="n">
        <v>-5000</v>
      </c>
      <c r="C9" s="4" t="s">
        <v>31</v>
      </c>
    </row>
    <row r="10" spans="1:3">
      <c r="A10" s="4" t="s">
        <v>97</v>
      </c>
      <c r="B10" s="5" t="n">
        <v>2800</v>
      </c>
      <c r="C10" s="5" t="n">
        <v>5720</v>
      </c>
    </row>
    <row r="11" spans="1:3">
      <c r="A11" s="4" t="s">
        <v>98</v>
      </c>
      <c r="B11" s="5" t="n">
        <v>170800</v>
      </c>
      <c r="C11" s="5" t="n">
        <v>14792</v>
      </c>
    </row>
    <row r="12" spans="1:3">
      <c r="A12" s="4" t="s">
        <v>99</v>
      </c>
      <c r="B12" s="5" t="n">
        <v>17163</v>
      </c>
      <c r="C12" s="5" t="n">
        <v>-555</v>
      </c>
    </row>
    <row r="13" spans="1:3">
      <c r="A13" s="4" t="s">
        <v>100</v>
      </c>
      <c r="B13" s="4" t="s">
        <v>31</v>
      </c>
      <c r="C13" s="5" t="n">
        <v>571</v>
      </c>
    </row>
    <row r="14" spans="1:3">
      <c r="A14" s="4" t="s">
        <v>101</v>
      </c>
      <c r="B14" s="5" t="n">
        <v>17163</v>
      </c>
      <c r="C14" s="5" t="n">
        <v>16</v>
      </c>
    </row>
    <row r="15" spans="1:3">
      <c r="A15" s="3" t="s">
        <v>102</v>
      </c>
    </row>
    <row r="16" spans="1:3">
      <c r="A16" s="4" t="s">
        <v>103</v>
      </c>
      <c r="B16" s="4" t="s">
        <v>31</v>
      </c>
      <c r="C16" s="4" t="s">
        <v>31</v>
      </c>
    </row>
    <row r="17" spans="1:3">
      <c r="A17" s="4" t="s">
        <v>104</v>
      </c>
      <c r="B17" s="4" t="s">
        <v>31</v>
      </c>
      <c r="C17" s="4" t="s">
        <v>31</v>
      </c>
    </row>
    <row r="18" spans="1:3">
      <c r="A18" s="3" t="s">
        <v>105</v>
      </c>
    </row>
    <row r="19" spans="1:3">
      <c r="A19" s="4" t="s">
        <v>106</v>
      </c>
      <c r="B19" s="5" t="n">
        <v>873992</v>
      </c>
      <c r="C19" s="5" t="n">
        <v>1250</v>
      </c>
    </row>
    <row r="20" spans="1:3">
      <c r="A20" s="4" t="s">
        <v>107</v>
      </c>
      <c r="B20" s="5" t="n">
        <v>312977</v>
      </c>
      <c r="C20" s="4" t="s">
        <v>31</v>
      </c>
    </row>
    <row r="21" spans="1:3">
      <c r="A21" s="3" t="s">
        <v>108</v>
      </c>
    </row>
    <row r="22" spans="1:3">
      <c r="A22" s="4" t="s">
        <v>109</v>
      </c>
      <c r="B22" s="5" t="n">
        <v>191570</v>
      </c>
      <c r="C22" s="4" t="s">
        <v>31</v>
      </c>
    </row>
    <row r="23" spans="1:3">
      <c r="A23" s="4" t="s">
        <v>110</v>
      </c>
      <c r="B23" s="4" t="s">
        <v>31</v>
      </c>
      <c r="C23" s="5" t="n">
        <v>1200</v>
      </c>
    </row>
    <row r="24" spans="1:3">
      <c r="A24" s="4" t="s">
        <v>111</v>
      </c>
      <c r="B24" s="4" t="s">
        <v>31</v>
      </c>
      <c r="C24" s="7" t="n">
        <v>2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113</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2</v>
      </c>
    </row>
    <row r="3" spans="1:2">
      <c r="A3" s="3" t="s">
        <v>113</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2</v>
      </c>
      <c r="B1" s="2" t="s">
        <v>1</v>
      </c>
    </row>
    <row r="2" spans="1:2">
      <c r="B2" s="2" t="s">
        <v>2</v>
      </c>
    </row>
    <row r="3" spans="1:2">
      <c r="A3" s="3" t="s">
        <v>113</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30T10:54:28Z</dcterms:created>
  <dcterms:modified xmlns:dcterms="http://purl.org/dc/terms/" xmlns:xsi="http://www.w3.org/2001/XMLSchema-instance" xsi:type="dcterms:W3CDTF">2018-05-30T10:54:28Z</dcterms:modified>
</cp:coreProperties>
</file>